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NL SER" sheetId="2" r:id="rId2"/>
    <s:sheet name="Risk_Return Detail Data- JNL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NL SERIES TRUST</t>
  </si>
  <si>
    <t>Central Index Key</t>
  </si>
  <si>
    <t>dei_EntityCentralIndexKey</t>
  </si>
  <si>
    <t>Amendment Flag</t>
  </si>
  <si>
    <t>dei_AmendmentFlag</t>
  </si>
  <si>
    <t>false</t>
  </si>
  <si>
    <t>Document Creation Date</t>
  </si>
  <si>
    <t>dei_DocumentCreationDate</t>
  </si>
  <si>
    <t>Jul. 11,
		2016</t>
  </si>
  <si>
    <t>Document Effective Date</t>
  </si>
  <si>
    <t>dei_DocumentEffectiveDate</t>
  </si>
  <si>
    <t>Prospectus Date</t>
  </si>
  <si>
    <t>rr_ProspectusDate</t>
  </si>
  <si>
    <t>Apr. 25,
		2016</t>
  </si>
  <si>
    <t>Apr. 25, 2016</t>
  </si>
  <si>
    <t>SUPPLEMENT DATED JULY 11, 2016 TO THE PROSPECTUS DATED APRIL 25, 2016 JNL ® Summary Overview of Each Fund Principal Investment Strategies ® Summary Overview of Each Fund Expense Example Expense Example. Summary Overview of Each Fund Principal Risks of Investing in the Fund Foreign securities risk – Investments in, or exposure to, foreign securities involve risks not typically associated with U.S. investments. These risks include, among others, adverse fluctuations in foreign currency values, possible imposition of foreign withholding or other taxes on income payable on the securities, as well as adverse political, social and economic developments, such as political upheaval, acts of terrorism, financial troubles, or natural disasters. Many foreign securities markets, especially those in emerging market countries, are less stable, smaller, less liquid, and less regulated than U.S. securities markets, and the costs of trading in those markets is often higher than in U.S. securities markets. There may also be less publicly-available information about issuers of foreign securities compared to issuers of U.S. securities. In addition, the economies of certain foreign markets may not compare favorably with the economy of the United States with respect to issues such as growth of gross national product, reinvestment of capital, resources and balance of payments position.</t>
  </si>
  <si>
    <t>Supplement [Text Block]</t>
  </si>
  <si>
    <t>jnlst_SupplementTextBlock</t>
  </si>
  <si>
    <t>JNL Multi-Manager Small Cap Growth Fund</t>
  </si>
  <si>
    <t>SUPPLEMENT DATED JULY 11, 2016 TO THE PROSPECTUS DATED APRIL 25, 2016 JNL ® Summary Overview of Each Fund Principal Investment Strategies ®</t>
  </si>
  <si>
    <t>JNL/LAZARD EMERGING MARKETS FUND</t>
  </si>
  <si>
    <t xml:space="preserve">SUPPLEMENT DATED JULY 11, 2016 TO THE PROSPECTUS DATED APRIL 25, 2016 JNL ® Summary Overview of Each Fund Expense Example Expense Example. </t>
  </si>
  <si>
    <t>JNL/MELLON CAPITAL BOND INDEX FUND</t>
  </si>
  <si>
    <t>SUPPLEMENT DATED JULY 11, 2016 TO THE PROSPECTUS DATED APRIL 25, 2016 JNL ® Summary Overview of Each Fund Principal Risks of Investing in the Fund Foreign securities risk – Investments in, or exposure to, foreign securities involve risks not typically associated with U.S. investments. These risks include, among others, adverse fluctuations in foreign currency values, possible imposition of foreign withholding or other taxes on income payable on the securities, as well as adverse political, social and economic developments, such as political upheaval, acts of terrorism, financial troubles, or natural disasters. Many foreign securities markets, especially those in emerging market countries, are less stable, smaller, less liquid, and less regulated than U.S. securities markets, and the costs of trading in those markets is often higher than in U.S. securities markets. There may also be less publicly-available information about issuers of foreign securities compared to issuers of U.S. securities. In addition, the economies of certain foreign markets may not compare favorably with the economy of the United States with respect to issues such as growth of gross national product, reinvestment of capital, resources and balance of payments position.</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33691</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row r="12" spans="1:3">
      <c t="s" r="A12" s="4">
        <v>35</v>
      </c>
    </row>
    <row r="13" spans="1:3">
      <c t="s" r="A13" s="3">
        <v>3</v>
      </c>
      <c t="s" r="B13" s="4">
        <v>4</v>
      </c>
    </row>
    <row r="14" spans="1:3">
      <c t="s" r="A14" s="4">
        <v>29</v>
      </c>
      <c t="s" r="B14" s="4">
        <v>30</v>
      </c>
      <c t="s" r="C14" s="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NL SER</vt:lpstr>
      <vt:lpstr>Risk_Return Detail Data- JNL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0:03:48Z</dcterms:created>
  <dcterms:modified xmlns:dcterms="http://purl.org/dc/terms/" xmlns:xsi="http://www.w3.org/2001/XMLSchema-instance" xsi:type="dcterms:W3CDTF">2016-07-18T10:03:48Z</dcterms:modified>
  <dc:title xmlns:dc="http://purl.org/dc/elements/1.1/">Untitled</dc:title>
  <dc:description xmlns:dc="http://purl.org/dc/elements/1.1/"/>
  <dc:subject xmlns:dc="http://purl.org/dc/elements/1.1/"/>
  <cp:keywords/>
  <cp:category/>
</cp:coreProperties>
</file>